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U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0</t>
        </is>
      </c>
    </row>
    <row r="9">
      <c r="A9" s="4" t="inlineStr">
        <is>
          <t>Document Effective Date</t>
        </is>
      </c>
      <c r="B9" s="4" t="inlineStr">
        <is>
          <t>dei_DocumentEffectiveDate</t>
        </is>
      </c>
      <c r="C9" s="4" t="inlineStr">
        <is>
          <t>Oct. 22,
		2020</t>
        </is>
      </c>
    </row>
    <row r="10">
      <c r="A10" s="4" t="inlineStr">
        <is>
          <t>Prospectus Date</t>
        </is>
      </c>
      <c r="B10" s="4" t="inlineStr">
        <is>
          <t>rr_ProspectusDate</t>
        </is>
      </c>
      <c r="C10" s="4" t="inlineStr">
        <is>
          <t>Oct.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22, 2020</t>
        </is>
      </c>
    </row>
    <row r="2">
      <c r="A2" s="4" t="inlineStr">
        <is>
          <t>iShares US Small Cap Value Factor ETF</t>
        </is>
      </c>
    </row>
    <row r="3">
      <c r="A3" s="4" t="inlineStr">
        <is>
          <t>iSHARES® US SMALL CAP VALUE FACTOR ETFTicker: SVAL                                                        Stock Exchange: Cboe BZX</t>
        </is>
      </c>
    </row>
    <row r="4">
      <c r="A4" s="4" t="inlineStr">
        <is>
          <t xml:space="preserve">Investment Objective  </t>
        </is>
      </c>
    </row>
    <row r="5">
      <c r="A5" s="4" t="inlineStr">
        <is>
          <t xml:space="preserve">The iShares US Small Cap Value Factor ETF (the “Fund”) seeks to track the investment results of an index composed of U.S. small-capitalization stocks with prominent value characteristics.  </t>
        </is>
      </c>
    </row>
    <row r="6">
      <c r="A6" s="4" t="inlineStr">
        <is>
          <t xml:space="preserve">Fees and Expenses  </t>
        </is>
      </c>
    </row>
    <row r="7">
      <c r="A7"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Annual Fund Operating Expenses(ongoing expenses that you pay each year as apercentage of the value of your investments) </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 xml:space="preserve">Principal Investment Strategies  </t>
        </is>
      </c>
    </row>
    <row r="14">
      <c r="A14" s="4" t="inlineStr">
        <is>
          <t xml:space="preserve">The Fund seeks to track the investment results of the Russell 2000 Focused Value Select Index (the “Underlying Index”), which is an objective, rules-based, equal-weighted equity index provided by FTSE Russell (the “Index Provider” or “Russell”). The Underlying Index measures the performance of small-capitalization U.S. companies with prominent value factor characteristics, as determined by the Index Provider. The Underlying Index is a subset of the Russell 2000® Index (the “Parent Index”), which measures the performance of the small-capitalization segment of the U.S. equity market, as defined by the Index Provider.  The construction of the Underlying Index begins with the Parent Index and excludes companies that are ranked in the least liquid 20% (i.e. approximately 400 constituents) based on the 60-day average dollar value traded. The list of eligible constituents is then narrowed to exclude the top 20% of Parent Index constituents with the highest risk based on a 12-month trailing realized volatility. The list is further narrowed to exclude the top 20% of Parent Index constituents with the highest leverage,  which is measured by comparing a company’s total debt to its total assets. Following these three initial screens, the remaining companies are evaluated to exclude companies with a negative sentiment score, which is calculated using the number of upgrades for earnings per share and the number of downgrades for earnings per share for a company's current and next fiscal year. A company with more downgrades for earnings per share than upgrades will have a negative sentiment score, and thus will be excluded from the Underlying Index. The remaining companies are then ranked based on a weighted composite score of three value factor metrics; price-to-book, price-to-earnings and price-to-cash flow from operations (the “Composite Score”). The top 250 ranked stocks are selected and equally weighted to form a baseline or target composition (the “Target Index”). The Underlying Index will be reviewed monthly and rebalanced to the Target Index if either of the following conditions are met: (i) the Underlying Index’s Composite Score is less than 90% of the Target Index's Composite Score; or (ii) the Underlying Index has fewer than 200 securities. If no rebalance is triggered, the component securities of the Underlying Index and their weights will remain unchanged. The Underlying Index may contain fewer than 250 stocks and may not rebalance for a period of time. As of August 31, 2020, a significant portion of the Underlying Index is represented by securities of companies in the financials and industrials industries or sectors. The components of the Underlying Index are likely to change over time. As of August 31, 2020, the Underlying Index was comprised of 248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and other instrument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At other times, value securities may not perform as well as growth securities or the stock market in general, and may be out of favor with investors for varying periods of time.  </t>
        </is>
      </c>
    </row>
    <row r="17">
      <c r="A17" s="4" t="inlineStr">
        <is>
          <t xml:space="preserve">Performance Information  </t>
        </is>
      </c>
    </row>
    <row r="18">
      <c r="A18" s="4" t="inlineStr">
        <is>
          <t xml:space="preserve">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US Small Cap Value Factor ETF - iShares US Small Cap Value Factor ETF</t>
        </is>
      </c>
      <c r="B1" s="2" t="inlineStr">
        <is>
          <t>Oct. 22, 2020</t>
        </is>
      </c>
    </row>
    <row r="2">
      <c r="A2" s="3" t="inlineStr">
        <is>
          <t>Operating Expenses:</t>
        </is>
      </c>
    </row>
    <row r="3">
      <c r="A3" s="4" t="inlineStr">
        <is>
          <t>Management Fees (as a percentage of Assets)</t>
        </is>
      </c>
      <c r="B3" s="4" t="inlineStr">
        <is>
          <t>0.3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Expenses (as a percentage of Assets)</t>
        </is>
      </c>
      <c r="B6" s="4" t="inlineStr">
        <is>
          <t>0.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US Small Cap Value Factor ETF - iShares US Small Cap Value Factor ETF</t>
        </is>
      </c>
      <c r="B1" s="2" t="inlineStr">
        <is>
          <t>Oct. 22, 2020USD ($)</t>
        </is>
      </c>
    </row>
    <row r="2">
      <c r="A2" s="3" t="inlineStr">
        <is>
          <t>Expense Example:</t>
        </is>
      </c>
    </row>
    <row r="3">
      <c r="A3" s="4" t="inlineStr">
        <is>
          <t>Expense Example, with Redemption, 1 Year</t>
        </is>
      </c>
      <c r="B3" s="5" t="n">
        <v>31</v>
      </c>
    </row>
    <row r="4">
      <c r="A4" s="4" t="inlineStr">
        <is>
          <t>Expense Example, with Redemption, 3 Years</t>
        </is>
      </c>
      <c r="B4" s="5" t="n">
        <v>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44" customWidth="1" min="2" max="2"/>
    <col width="80" customWidth="1" min="3" max="3"/>
  </cols>
  <sheetData>
    <row r="1">
      <c r="A1" s="1" t="inlineStr">
        <is>
          <t>Label</t>
        </is>
      </c>
      <c r="B1" s="1" t="inlineStr">
        <is>
          <t>Element</t>
        </is>
      </c>
      <c r="C1" s="2" t="inlineStr">
        <is>
          <t>Value</t>
        </is>
      </c>
    </row>
    <row r="2">
      <c r="A2" s="4" t="inlineStr">
        <is>
          <t>iShares US Small Cap Value Factor ETF</t>
        </is>
      </c>
    </row>
    <row r="3">
      <c r="A3" s="3" t="inlineStr">
        <is>
          <t>Risk/Return:</t>
        </is>
      </c>
      <c r="B3" s="4" t="inlineStr">
        <is>
          <t>rr_RiskReturnAbstract</t>
        </is>
      </c>
    </row>
    <row r="4">
      <c r="A4" s="4" t="inlineStr">
        <is>
          <t>Risk/Return [Heading]</t>
        </is>
      </c>
      <c r="B4" s="4" t="inlineStr">
        <is>
          <t>rr_RiskReturnHeading</t>
        </is>
      </c>
      <c r="C4" s="4" t="inlineStr">
        <is>
          <t>iSHARES® US SMALL CAP VALUE FACTOR ETFTicker: SVAL                                                        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US Small Cap Value Factor ETF (the “Fund”) seeks to track the investment results of an index composed of U.S. small-capitalization stocks with prominent value characteristic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Fund seeks to track the investment results of the Russell 2000 Focused Value Select Index (the “Underlying Index”), which is an objective, rules-based, equal-weighted equity index provided by FTSE Russell (the “Index Provider” or “Russell”). The Underlying Index measures the performance of small-capitalization U.S. companies with prominent value factor characteristics, as determined by the Index Provider. The Underlying Index is a subset of the Russell 2000® Index (the “Parent Index”), which measures the performance of the small-capitalization segment of the U.S. equity market, as defined by the Index Provider.  The construction of the Underlying Index begins with the Parent Index and excludes companies that are ranked in the least liquid 20% (i.e. approximately 400 constituents) based on the 60-day average dollar value traded. The list of eligible constituents is then narrowed to exclude the top 20% of Parent Index constituents with the highest risk based on a 12-month trailing realized volatility. The list is further narrowed to exclude the top 20% of Parent Index constituents with the highest leverage,  which is measured by comparing a company’s total debt to its total assets. Following these three initial screens, the remaining companies are evaluated to exclude companies with a negative sentiment score, which is calculated using the number of upgrades for earnings per share and the number of downgrades for earnings per share for a company's current and next fiscal year. A company with more downgrades for earnings per share than upgrades will have a negative sentiment score, and thus will be excluded from the Underlying Index. The remaining companies are then ranked based on a weighted composite score of three value factor metrics; price-to-book, price-to-earnings and price-to-cash flow from operations (the “Composite Score”). The top 250 ranked stocks are selected and equally weighted to form a baseline or target composition (the “Target Index”). The Underlying Index will be reviewed monthly and rebalanced to the Target Index if either of the following conditions are met: (i) the Underlying Index’s Composite Score is less than 90% of the Target Index's Composite Score; or (ii) the Underlying Index has fewer than 200 securities. If no rebalance is triggered, the component securities of the Underlying Index and their weights will remain unchanged. The Underlying Index may contain fewer than 250 stocks and may not rebalance for a period of time. As of August 31, 2020, a significant portion of the Underlying Index is represented by securities of companies in the financials and industrials industries or sectors. The components of the Underlying Index are likely to change over time. As of August 31, 2020, the Underlying Index was comprised of 248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and other instrument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Summary of Principal Risks  </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At other times, value securities may not perform as well as growth securities or the stock market in general, and may be out of favor with investors for varying periods of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 xml:space="preserve">As of the date of the Prospectus, the Fund has been in operation for less than one full calendar year and therefore does not report its performance information.  </t>
        </is>
      </c>
    </row>
    <row r="23">
      <c r="A23" s="4" t="inlineStr">
        <is>
          <t>Performance One Year or Less [Text]</t>
        </is>
      </c>
      <c r="B23" s="4" t="inlineStr">
        <is>
          <t>rr_PerformanceOneYearOrLess</t>
        </is>
      </c>
      <c r="C23" s="4" t="inlineStr">
        <is>
          <t>As of the date of the Prospectus, the Fund has been in operation for less than one full calendar year and therefore does not report its performance information.</t>
        </is>
      </c>
    </row>
    <row r="24">
      <c r="A24" s="4" t="inlineStr">
        <is>
          <t>iShares US Small Cap Value Factor ETF | iShares US Small Cap Value Factor ETF</t>
        </is>
      </c>
    </row>
    <row r="25">
      <c r="A25" s="3" t="inlineStr">
        <is>
          <t>Risk/Return:</t>
        </is>
      </c>
      <c r="B25" s="4" t="inlineStr">
        <is>
          <t>rr_RiskReturnAbstract</t>
        </is>
      </c>
    </row>
    <row r="26">
      <c r="A26" s="4" t="inlineStr">
        <is>
          <t>Management Fees</t>
        </is>
      </c>
      <c r="B26" s="4" t="inlineStr">
        <is>
          <t>rr_ManagementFeesOverAssets</t>
        </is>
      </c>
      <c r="C26" s="4" t="inlineStr">
        <is>
          <t>0.30%</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row>
    <row r="29">
      <c r="A29" s="4" t="inlineStr">
        <is>
          <t>Total Annual Fund Operating Expenses</t>
        </is>
      </c>
      <c r="B29" s="4" t="inlineStr">
        <is>
          <t>rr_ExpensesOverAssets</t>
        </is>
      </c>
      <c r="C29" s="4" t="inlineStr">
        <is>
          <t>0.30%</t>
        </is>
      </c>
    </row>
    <row r="30">
      <c r="A30" s="4" t="inlineStr">
        <is>
          <t>1 Year</t>
        </is>
      </c>
      <c r="B30" s="4" t="inlineStr">
        <is>
          <t>rr_ExpenseExampleYear01</t>
        </is>
      </c>
      <c r="C30" s="5" t="n">
        <v>31</v>
      </c>
    </row>
    <row r="31">
      <c r="A31" s="4" t="inlineStr">
        <is>
          <t>3 Years</t>
        </is>
      </c>
      <c r="B31" s="4" t="inlineStr">
        <is>
          <t>rr_ExpenseExampleYear03</t>
        </is>
      </c>
      <c r="C31" s="5" t="n">
        <v>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8:35:01Z</dcterms:created>
  <dcterms:modified xmlns:dcterms="http://purl.org/dc/terms/" xmlns:xsi="http://www.w3.org/2001/XMLSchema-instance" xsi:type="dcterms:W3CDTF">2020-10-21T18:35:01Z</dcterms:modified>
</cp:coreProperties>
</file>